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 | Sovereign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7</v>
      </c>
    </row>
    <row r="5">
      <c r="A5" s="4" t="inlineStr">
        <is>
          <t>Class I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3</v>
      </c>
    </row>
    <row r="8">
      <c r="A8" s="4" t="inlineStr">
        <is>
          <t>Class I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84</v>
      </c>
    </row>
    <row r="11">
      <c r="A11" s="4" t="inlineStr">
        <is>
          <t>Class I | Corporate Bonds &amp;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S | Sovereign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7</v>
      </c>
    </row>
    <row r="5">
      <c r="A5" s="4" t="inlineStr">
        <is>
          <t>Class IS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3</v>
      </c>
    </row>
    <row r="8">
      <c r="A8" s="4" t="inlineStr">
        <is>
          <t>Class IS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84</v>
      </c>
    </row>
    <row r="11">
      <c r="A11" s="4" t="inlineStr">
        <is>
          <t>Class IS | Corporate Bonds &amp;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I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BrandywineGLOBAL - Global Opportunities Bond Fund</t>
        </is>
      </c>
    </row>
    <row r="13">
      <c r="A13" s="4" t="inlineStr">
        <is>
          <t>Class Name</t>
        </is>
      </c>
      <c r="B13" s="4" t="inlineStr">
        <is>
          <t>Class A</t>
        </is>
      </c>
    </row>
    <row r="14">
      <c r="A14" s="4" t="inlineStr">
        <is>
          <t>Trading Symbol</t>
        </is>
      </c>
      <c r="B14" s="4" t="inlineStr">
        <is>
          <t>GOBAX</t>
        </is>
      </c>
    </row>
    <row r="15">
      <c r="A15" s="4" t="inlineStr">
        <is>
          <t>Annual or Semi-Annual Statement [Text Block]</t>
        </is>
      </c>
      <c r="B15" s="4" t="inlineStr">
        <is>
          <t>This annual shareholder report contains important information about BrandywineGLOBAL - Global Opportunities Bond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92
0.97%</t>
        </is>
      </c>
      <c r="C20" s="4" t="inlineStr">
        <is>
          <t>[1]</t>
        </is>
      </c>
    </row>
    <row r="21">
      <c r="A21" s="4" t="inlineStr">
        <is>
          <t>Expenses Paid, Amount</t>
        </is>
      </c>
      <c r="B21" s="5" t="n">
        <v>92</v>
      </c>
    </row>
    <row r="22">
      <c r="A22" s="4" t="inlineStr">
        <is>
          <t>Expense Ratio, Percent</t>
        </is>
      </c>
      <c r="B22" s="6" t="n">
        <v>0.0097</v>
      </c>
    </row>
    <row r="23">
      <c r="A23" s="4" t="inlineStr">
        <is>
          <t>Factors Affecting Performance [Text Block]</t>
        </is>
      </c>
      <c r="B23" s="4" t="inlineStr">
        <is>
          <t>HOW DID THE FUND PERFORM LAST YEAR AND WHAT AFFECTED ITS PERFORMANCE? For the twelve months ended December 31, 2024, Class A shares of BrandywineGLOBAL - Global Opportunities Bond Fund returned -9.68%. The Fund compares its performance to the FTSE World Government Bond Index, which returned -2.87% for the same period.   PERFORMANCE HIGHLIGHTS
Top contributors to performance:
↑
U.S. agency mortgage-backed securities as housing fundamentals remained robust and spreads narrowed. Solid demand for housing, supported by resilient labor markets and favorable mortgage rates earlier in the year, contributed to the sector’s strength. Additionally, periods of declining volatility in long-term interest rates helped tighten spreads, further enhancing returns.
↑
South African duration as political uncertainties diminished, and the central bank of South Africa began its rate cutting cycle as inflation fell to within the target range (not held at period-end).
↑
Underweight to the euro was the largest contributor on the currency side. The euro faced significant pressure due to slowing economic growth in the Eurozone, persistent inflation concerns, and the European Central Bank’s continued rate cuts. Additionally, geopolitical uncertainties and weaker trade dynamics within the region further weighed on the currency.
Top detractors from performance:
↓
Overweight position in U.K. Gilts. Yields rose throughout the year due to persistent inflation and fiscal policy uncertainties. Additionally, the Bank of England’s cautious approach to monetary easing, particularly relative to other G10 central banks, further pressured gilt prices. Concerns over slower economic growth and higher-than-expected government borrowing also contributed to the underperformance.
↓
Overweight to local currency Mexican bonds as slow economic growth and a volatile political landscape, particularly surrounding the U.S. election, posed significant headwinds including uncertainties regarding trade policies and potential tariffs which exacerbated investor concerns.
↓
Overweight to the Brazilian real as fiscal deficit concerns and political instability created significant headwinds. The country’s large fiscal imbalances raised investor fears about debt sustainability, leading to heightened volatility in the currency. Additionally, political uncertainty surrounding reform implementation and governance challenges further weakened market sentiment. Rising global interest rates and a stronger U.S. dollar added further pressure on the currency. Use of derivatives and the impact on performance: The Fund utilized currency forwards and interest rate futures, for hedging and alpha purposes and to manage its duration. In aggregate, these derivatives detracted from performanc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A
-9.68
-3.03
-0.54
Class A (with sales charge)
-13.02
-3.86
-0.97
Bloomberg Global Aggregate Index
-1.69
-1.96
0.15
FTSE World Government Bond Index
-2.87
-3.08
-0.5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641063102</v>
      </c>
    </row>
    <row r="30">
      <c r="A30" s="4" t="inlineStr">
        <is>
          <t>Holdings Count | $ / shares</t>
        </is>
      </c>
      <c r="B30" s="7" t="n">
        <v>42</v>
      </c>
      <c r="C30" s="4" t="inlineStr">
        <is>
          <t>[2]</t>
        </is>
      </c>
    </row>
    <row r="31">
      <c r="A31" s="4" t="inlineStr">
        <is>
          <t>Advisory Fees Paid, Amount</t>
        </is>
      </c>
      <c r="B31" s="5" t="n">
        <v>9382223</v>
      </c>
    </row>
    <row r="32">
      <c r="A32" s="4" t="inlineStr">
        <is>
          <t>Investment Company Portfolio Turnover</t>
        </is>
      </c>
      <c r="B32" s="8" t="n">
        <v>0.9399999999999999</v>
      </c>
    </row>
    <row r="33">
      <c r="A33" s="4" t="inlineStr">
        <is>
          <t>Additional Fund Statistics [Text Block]</t>
        </is>
      </c>
      <c r="B33" s="4" t="inlineStr">
        <is>
          <t>KEY FUND STATISTICS (as of December 31, 2024)
Total Net Assets
$1,641,063,102
Total Number of Portfolio Holdings *
42
Total Management Fee Paid
$9,382,223
Portfolio Turnover Rate
94%</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BrandywineGLOBAL - Global Opportunities Bond Fund</t>
        </is>
      </c>
    </row>
    <row r="39">
      <c r="A39" s="4" t="inlineStr">
        <is>
          <t>Class Name</t>
        </is>
      </c>
      <c r="B39" s="4" t="inlineStr">
        <is>
          <t>Class C</t>
        </is>
      </c>
    </row>
    <row r="40">
      <c r="A40" s="4" t="inlineStr">
        <is>
          <t>Trading Symbol</t>
        </is>
      </c>
      <c r="B40" s="4" t="inlineStr">
        <is>
          <t>LGOCX</t>
        </is>
      </c>
    </row>
    <row r="41">
      <c r="A41" s="4" t="inlineStr">
        <is>
          <t>Annual or Semi-Annual Statement [Text Block]</t>
        </is>
      </c>
      <c r="B41" s="4" t="inlineStr">
        <is>
          <t>This annual shareholder report contains important information about BrandywineGLOBAL - Global Opportunities Bond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160
1.69%</t>
        </is>
      </c>
      <c r="C46" s="4" t="inlineStr">
        <is>
          <t>[3]</t>
        </is>
      </c>
    </row>
    <row r="47">
      <c r="A47" s="4" t="inlineStr">
        <is>
          <t>Expenses Paid, Amount</t>
        </is>
      </c>
      <c r="B47" s="5" t="n">
        <v>160</v>
      </c>
    </row>
    <row r="48">
      <c r="A48" s="4" t="inlineStr">
        <is>
          <t>Expense Ratio, Percent</t>
        </is>
      </c>
      <c r="B48" s="6" t="n">
        <v>0.0169</v>
      </c>
    </row>
    <row r="49">
      <c r="A49" s="4" t="inlineStr">
        <is>
          <t>Factors Affecting Performance [Text Block]</t>
        </is>
      </c>
      <c r="B49" s="4" t="inlineStr">
        <is>
          <t>HOW DID THE FUND PERFORM LAST YEAR AND WHAT AFFECTED ITS PERFORMANCE? For the twelve months ended December 31, 2024, Class C shares of BrandywineGLOBAL - Global Opportunities Bond Fund returned -10.32%. The Fund compares its performance to the FTSE World Government Bond Index, which returned -2.87% for the same period.   PERFORMANCE HIGHLIGHTS
Top contributors to performance:
↑
U.S. agency mortgage-backed securities as housing fundamentals remained robust and spreads narrowed. Solid demand for housing, supported by resilient labor markets and favorable mortgage rates earlier in the year, contributed to the sector’s strength. Additionally, periods of declining volatility in long-term interest rates helped tighten spreads, further enhancing returns.
↑
South African duration as political uncertainties diminished, and the central bank of South Africa began its rate cutting cycle as inflation fell to within the target range (not held at period-end).
↑
Underweight to the euro was the largest contributor on the currency side. The euro faced significant pressure due to slowing economic growth in the Eurozone, persistent inflation concerns, and the European Central Bank’s continued rate cuts. Additionally, geopolitical uncertainties and weaker trade dynamics within the region further weighed on the currency.
Top detractors from performance:
↓
Overweight position in U.K. Gilts. Yields rose throughout the year due to persistent inflation and fiscal policy uncertainties. Additionally, the Bank of England’s cautious approach to monetary easing, particularly relative to other G10 central banks, further pressured gilt prices. Concerns over slower economic growth and higher-than-expected government borrowing also contributed to the underperformance.
↓
Overweight to local currency Mexican bonds as slow economic growth and a volatile political landscape, particularly surrounding the U.S. election, posed significant headwinds including uncertainties regarding trade policies and potential tariffs which exacerbated investor concerns.
↓
Overweight to the Brazilian real as fiscal deficit concerns and political instability created significant headwinds. The country’s large fiscal imbalances raised investor fears about debt sustainability, leading to heightened volatility in the currency. Additionally, political uncertainty surrounding reform implementation and governance challenges further weakened market sentiment. Rising global interest rates and a stronger U.S. dollar added further pressure on the currency. Use of derivatives and the impact on performance: The Fund utilized currency forwards and interest rate futures, for hedging and alpha purposes and to manage its duration. In aggregate, these derivatives detracted from performance.</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Class C
-10.32
-3.67
-1.25
Class C (with sales charge)
-11.20
-3.67
-1.25
Bloomberg Global Aggregate Index
-1.69
-1.96
0.15
FTSE World Government Bond Index
-2.87
-3.08
-0.5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641063102</v>
      </c>
    </row>
    <row r="56">
      <c r="A56" s="4" t="inlineStr">
        <is>
          <t>Holdings Count | $ / shares</t>
        </is>
      </c>
      <c r="B56" s="7" t="n">
        <v>42</v>
      </c>
      <c r="C56" s="4" t="inlineStr">
        <is>
          <t>[4]</t>
        </is>
      </c>
    </row>
    <row r="57">
      <c r="A57" s="4" t="inlineStr">
        <is>
          <t>Advisory Fees Paid, Amount</t>
        </is>
      </c>
      <c r="B57" s="5" t="n">
        <v>9382223</v>
      </c>
    </row>
    <row r="58">
      <c r="A58" s="4" t="inlineStr">
        <is>
          <t>Investment Company Portfolio Turnover</t>
        </is>
      </c>
      <c r="B58" s="8" t="n">
        <v>0.9399999999999999</v>
      </c>
    </row>
    <row r="59">
      <c r="A59" s="4" t="inlineStr">
        <is>
          <t>Additional Fund Statistics [Text Block]</t>
        </is>
      </c>
      <c r="B59" s="4" t="inlineStr">
        <is>
          <t>KEY FUND STATISTICS (as of December 31, 2024)
Total Net Assets
$1,641,063,102
Total Number of Portfolio Holdings *
42
Total Management Fee Paid
$9,382,223
Portfolio Turnover Rate
94%</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C1</t>
        </is>
      </c>
      <c r="B62" s="4" t="inlineStr">
        <is>
          <t xml:space="preserve"> </t>
        </is>
      </c>
    </row>
    <row r="63">
      <c r="A63" s="3" t="inlineStr">
        <is>
          <t>Shareholder Report [Line Items]</t>
        </is>
      </c>
      <c r="B63" s="4" t="inlineStr">
        <is>
          <t xml:space="preserve"> </t>
        </is>
      </c>
    </row>
    <row r="64">
      <c r="A64" s="4" t="inlineStr">
        <is>
          <t>Fund Name</t>
        </is>
      </c>
      <c r="B64" s="4" t="inlineStr">
        <is>
          <t>BrandywineGLOBAL - Global Opportunities Bond Fund</t>
        </is>
      </c>
    </row>
    <row r="65">
      <c r="A65" s="4" t="inlineStr">
        <is>
          <t>Class Name</t>
        </is>
      </c>
      <c r="B65" s="4" t="inlineStr">
        <is>
          <t>Class C1</t>
        </is>
      </c>
    </row>
    <row r="66">
      <c r="A66" s="4" t="inlineStr">
        <is>
          <t>Trading Symbol</t>
        </is>
      </c>
      <c r="B66" s="4" t="inlineStr">
        <is>
          <t>GOBCX</t>
        </is>
      </c>
    </row>
    <row r="67">
      <c r="A67" s="4" t="inlineStr">
        <is>
          <t>Annual or Semi-Annual Statement [Text Block]</t>
        </is>
      </c>
      <c r="B67" s="4" t="inlineStr">
        <is>
          <t>This annual shareholder report contains important information about BrandywineGLOBAL - Global Opportunities Bond Fund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C1
$138
1.45%</t>
        </is>
      </c>
      <c r="C72" s="4" t="inlineStr">
        <is>
          <t>[5]</t>
        </is>
      </c>
    </row>
    <row r="73">
      <c r="A73" s="4" t="inlineStr">
        <is>
          <t>Expenses Paid, Amount</t>
        </is>
      </c>
      <c r="B73" s="5" t="n">
        <v>138</v>
      </c>
    </row>
    <row r="74">
      <c r="A74" s="4" t="inlineStr">
        <is>
          <t>Expense Ratio, Percent</t>
        </is>
      </c>
      <c r="B74" s="6" t="n">
        <v>0.0145</v>
      </c>
    </row>
    <row r="75">
      <c r="A75" s="4" t="inlineStr">
        <is>
          <t>Factors Affecting Performance [Text Block]</t>
        </is>
      </c>
      <c r="B75" s="4" t="inlineStr">
        <is>
          <t>HOW DID THE FUND PERFORM LAST YEAR AND WHAT AFFECTED ITS PERFORMANCE? For the twelve months ended December 31, 2024, Class C1 shares of BrandywineGLOBAL - Global Opportunities Bond Fund returned -10.13%. The Fund compares its performance to the FTSE World Government Bond Index, which returned -2.87% for the same period.   PERFORMANCE HIGHLIGHTS
Top contributors to performance:
↑
U.S. agency mortgage-backed securities as housing fundamentals remained robust and spreads narrowed. Solid demand for housing, supported by resilient labor markets and favorable mortgage rates earlier in the year, contributed to the sector’s strength. Additionally, periods of declining volatility in long-term interest rates helped tighten spreads, further enhancing returns.
↑
South African duration as political uncertainties diminished, and the central bank of South Africa began its rate cutting cycle as inflation fell to within the target range (not held at period-end).
↑
Underweight to the euro was the largest contributor on the currency side. The euro faced significant pressure due to slowing economic growth in the Eurozone, persistent inflation concerns, and the European Central Bank’s continued rate cuts. Additionally, geopolitical uncertainties and weaker trade dynamics within the region further weighed on the currency.
Top detractors from performance:
↓
Overweight position in U.K. Gilts. Yields rose throughout the year due to persistent inflation and fiscal policy uncertainties. Additionally, the Bank of England’s cautious approach to monetary easing, particularly relative to other G10 central banks, further pressured gilt prices. Concerns over slower economic growth and higher-than-expected government borrowing also contributed to the underperformance.
↓
Overweight to local currency Mexican bonds as slow economic growth and a volatile political landscape, particularly surrounding the U.S. election, posed significant headwinds including uncertainties regarding trade policies and potential tariffs which exacerbated investor concerns.
↓
Overweight to the Brazilian real as fiscal deficit concerns and political instability created significant headwinds. The country’s large fiscal imbalances raised investor fears about debt sustainability, leading to heightened volatility in the currency. Additionally, political uncertainty surrounding reform implementation and governance challenges further weakened market sentiment. Rising global interest rates and a stronger U.S. dollar added further pressure on the currency. Use of derivatives and the impact on performance: The Fund utilized currency forwards and interest rate futures, for hedging and alpha purposes and to manage its duration. In aggregate, these derivatives detracted from performance.</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December 31, 2024
1 Year
5 Year
10 Year
Class C1
-10.13
-2.97
-0.72
Class C1 (with sales charge)
-11.00
-2.97
-0.72
Bloomberg Global Aggregate Index
-1.69
-1.96
0.15
FTSE World Government Bond Index
-2.87
-3.08
-0.5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641063102</v>
      </c>
    </row>
    <row r="82">
      <c r="A82" s="4" t="inlineStr">
        <is>
          <t>Holdings Count | $ / shares</t>
        </is>
      </c>
      <c r="B82" s="7" t="n">
        <v>42</v>
      </c>
      <c r="C82" s="4" t="inlineStr">
        <is>
          <t>[6]</t>
        </is>
      </c>
    </row>
    <row r="83">
      <c r="A83" s="4" t="inlineStr">
        <is>
          <t>Advisory Fees Paid, Amount</t>
        </is>
      </c>
      <c r="B83" s="5" t="n">
        <v>9382223</v>
      </c>
    </row>
    <row r="84">
      <c r="A84" s="4" t="inlineStr">
        <is>
          <t>Investment Company Portfolio Turnover</t>
        </is>
      </c>
      <c r="B84" s="8" t="n">
        <v>0.9399999999999999</v>
      </c>
    </row>
    <row r="85">
      <c r="A85" s="4" t="inlineStr">
        <is>
          <t>Additional Fund Statistics [Text Block]</t>
        </is>
      </c>
      <c r="B85" s="4" t="inlineStr">
        <is>
          <t>KEY FUND STATISTICS (as of December 31, 2024)
Total Net Assets
$1,641,063,102
Total Number of Portfolio Holdings *
42
Total Management Fee Paid
$9,382,223
Portfolio Turnover Rate
94%</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FI</t>
        </is>
      </c>
      <c r="B88" s="4" t="inlineStr">
        <is>
          <t xml:space="preserve"> </t>
        </is>
      </c>
    </row>
    <row r="89">
      <c r="A89" s="3" t="inlineStr">
        <is>
          <t>Shareholder Report [Line Items]</t>
        </is>
      </c>
      <c r="B89" s="4" t="inlineStr">
        <is>
          <t xml:space="preserve"> </t>
        </is>
      </c>
    </row>
    <row r="90">
      <c r="A90" s="4" t="inlineStr">
        <is>
          <t>Fund Name</t>
        </is>
      </c>
      <c r="B90" s="4" t="inlineStr">
        <is>
          <t>BrandywineGLOBAL - Global Opportunities Bond Fund</t>
        </is>
      </c>
    </row>
    <row r="91">
      <c r="A91" s="4" t="inlineStr">
        <is>
          <t>Class Name</t>
        </is>
      </c>
      <c r="B91" s="4" t="inlineStr">
        <is>
          <t>Class FI</t>
        </is>
      </c>
    </row>
    <row r="92">
      <c r="A92" s="4" t="inlineStr">
        <is>
          <t>Trading Symbol</t>
        </is>
      </c>
      <c r="B92" s="4" t="inlineStr">
        <is>
          <t>GOBFX</t>
        </is>
      </c>
    </row>
    <row r="93">
      <c r="A93" s="4" t="inlineStr">
        <is>
          <t>Annual or Semi-Annual Statement [Text Block]</t>
        </is>
      </c>
      <c r="B93" s="4" t="inlineStr">
        <is>
          <t>This annual shareholder report contains important information about BrandywineGLOBAL - Global Opportunities Bond Fund for the period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FI
$95
1.00%</t>
        </is>
      </c>
      <c r="C98" s="4" t="inlineStr">
        <is>
          <t>[7]</t>
        </is>
      </c>
    </row>
    <row r="99">
      <c r="A99" s="4" t="inlineStr">
        <is>
          <t>Expenses Paid, Amount</t>
        </is>
      </c>
      <c r="B99" s="5" t="n">
        <v>95</v>
      </c>
    </row>
    <row r="100">
      <c r="A100" s="4" t="inlineStr">
        <is>
          <t>Expense Ratio, Percent</t>
        </is>
      </c>
      <c r="B100" s="8" t="n">
        <v>0.01</v>
      </c>
    </row>
    <row r="101">
      <c r="A101" s="4" t="inlineStr">
        <is>
          <t>Factors Affecting Performance [Text Block]</t>
        </is>
      </c>
      <c r="B101" s="4" t="inlineStr">
        <is>
          <t>HOW DID THE FUND PERFORM LAST YEAR AND WHAT AFFECTED ITS PERFORMANCE? For the twelve months ended December 31, 2024, Class FI shares of BrandywineGLOBAL - Global Opportunities Bond Fund returned -9.65%. The Fund compares its performance to the FTSE World Government Bond Index, which returned -2.87% for the same period.   PERFORMANCE HIGHLIGHTS
Top contributors to performance:
↑
U.S. agency mortgage-backed securities as housing fundamentals remained robust and spreads narrowed. Solid demand for housing, supported by resilient labor markets and favorable mortgage rates earlier in the year, contributed to the sector’s strength. Additionally, periods of declining volatility in long-term interest rates helped tighten spreads, further enhancing returns.
↑
South African duration as political uncertainties diminished, and the central bank of South Africa began its rate cutting cycle as inflation fell to within the target range (not held at period-end).
↑
Underweight to the euro was the largest contributor on the currency side. The euro faced significant pressure due to slowing economic growth in the Eurozone, persistent inflation concerns, and the European Central Bank’s continued rate cuts. Additionally, geopolitical uncertainties and weaker trade dynamics within the region further weighed on the currency.
Top detractors from performance:
↓
Overweight position in U.K. Gilts. Yields rose throughout the year due to persistent inflation and fiscal policy uncertainties. Additionally, the Bank of England’s cautious approach to monetary easing, particularly relative to other G10 central banks, further pressured gilt prices. Concerns over slower economic growth and higher-than-expected government borrowing also contributed to the underperformance.
↓
Overweight to local currency Mexican bonds as slow economic growth and a volatile political landscape, particularly surrounding the U.S. election, posed significant headwinds including uncertainties regarding trade policies and potential tariffs which exacerbated investor concerns.
↓
Overweight to the Brazilian real as fiscal deficit concerns and political instability created significant headwinds. The country’s large fiscal imbalances raised investor fears about debt sustainability, leading to heightened volatility in the currency. Additionally, political uncertainty surrounding reform implementation and governance challenges further weakened market sentiment. Rising global interest rates and a stronger U.S. dollar added further pressure on the currency. Use of derivatives and the impact on performance: The Fund utilized currency forwards and interest rate futures, for hedging and alpha purposes and to manage its duration. In aggregate, these derivatives detracted from performance.</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December 31, 2024
1 Year
5 Year
10 Year
Class FI
-9.65
-3.01
-0.55
Bloomberg Global Aggregate Index
-1.69
-1.96
0.15
FTSE World Government Bond Index
-2.87
-3.08
-0.5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641063102</v>
      </c>
    </row>
    <row r="108">
      <c r="A108" s="4" t="inlineStr">
        <is>
          <t>Holdings Count | $ / shares</t>
        </is>
      </c>
      <c r="B108" s="7" t="n">
        <v>42</v>
      </c>
      <c r="C108" s="4" t="inlineStr">
        <is>
          <t>[8]</t>
        </is>
      </c>
    </row>
    <row r="109">
      <c r="A109" s="4" t="inlineStr">
        <is>
          <t>Advisory Fees Paid, Amount</t>
        </is>
      </c>
      <c r="B109" s="5" t="n">
        <v>9382223</v>
      </c>
    </row>
    <row r="110">
      <c r="A110" s="4" t="inlineStr">
        <is>
          <t>Investment Company Portfolio Turnover</t>
        </is>
      </c>
      <c r="B110" s="8" t="n">
        <v>0.9399999999999999</v>
      </c>
    </row>
    <row r="111">
      <c r="A111" s="4" t="inlineStr">
        <is>
          <t>Additional Fund Statistics [Text Block]</t>
        </is>
      </c>
      <c r="B111" s="4" t="inlineStr">
        <is>
          <t>KEY FUND STATISTICS (as of December 31, 2024)
Total Net Assets
$1,641,063,102
Total Number of Portfolio Holdings *
42
Total Management Fee Paid
$9,382,223
Portfolio Turnover Rate
94%</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R</t>
        </is>
      </c>
      <c r="B114" s="4" t="inlineStr">
        <is>
          <t xml:space="preserve"> </t>
        </is>
      </c>
    </row>
    <row r="115">
      <c r="A115" s="3" t="inlineStr">
        <is>
          <t>Shareholder Report [Line Items]</t>
        </is>
      </c>
      <c r="B115" s="4" t="inlineStr">
        <is>
          <t xml:space="preserve"> </t>
        </is>
      </c>
    </row>
    <row r="116">
      <c r="A116" s="4" t="inlineStr">
        <is>
          <t>Fund Name</t>
        </is>
      </c>
      <c r="B116" s="4" t="inlineStr">
        <is>
          <t>BrandywineGLOBAL - Global Opportunities Bond Fund</t>
        </is>
      </c>
    </row>
    <row r="117">
      <c r="A117" s="4" t="inlineStr">
        <is>
          <t>Class Name</t>
        </is>
      </c>
      <c r="B117" s="4" t="inlineStr">
        <is>
          <t>Class R</t>
        </is>
      </c>
    </row>
    <row r="118">
      <c r="A118" s="4" t="inlineStr">
        <is>
          <t>Trading Symbol</t>
        </is>
      </c>
      <c r="B118" s="4" t="inlineStr">
        <is>
          <t>LBORX</t>
        </is>
      </c>
    </row>
    <row r="119">
      <c r="A119" s="4" t="inlineStr">
        <is>
          <t>Annual or Semi-Annual Statement [Text Block]</t>
        </is>
      </c>
      <c r="B119" s="4" t="inlineStr">
        <is>
          <t>This annual shareholder report contains important information about BrandywineGLOBAL - Global Opportunities Bond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R
$119
1.25%</t>
        </is>
      </c>
      <c r="C124" s="4" t="inlineStr">
        <is>
          <t>[9]</t>
        </is>
      </c>
    </row>
    <row r="125">
      <c r="A125" s="4" t="inlineStr">
        <is>
          <t>Expenses Paid, Amount</t>
        </is>
      </c>
      <c r="B125" s="5" t="n">
        <v>119</v>
      </c>
    </row>
    <row r="126">
      <c r="A126" s="4" t="inlineStr">
        <is>
          <t>Expense Ratio, Percent</t>
        </is>
      </c>
      <c r="B126" s="6" t="n">
        <v>0.0125</v>
      </c>
    </row>
    <row r="127">
      <c r="A127" s="4" t="inlineStr">
        <is>
          <t>Factors Affecting Performance [Text Block]</t>
        </is>
      </c>
      <c r="B127" s="4" t="inlineStr">
        <is>
          <t>HOW DID THE FUND PERFORM LAST YEAR AND WHAT AFFECTED ITS PERFORMANCE? For the twelve months ended December 31, 2024, Class R shares of BrandywineGLOBAL - Global Opportunities Bond Fund returned -9.89%. The Fund compares its performance to the FTSE World Government Bond Index, which returned -2.87% for the same period.   PERFORMANCE HIGHLIGHTS
Top contributors to performance:
↑
U.S. agency mortgage-backed securities as housing fundamentals remained robust and spreads narrowed. Solid demand for housing, supported by resilient labor markets and favorable mortgage rates earlier in the year, contributed to the sector’s strength. Additionally, periods of declining volatility in long-term interest rates helped tighten spreads, further enhancing returns.
↑
South African duration as political uncertainties diminished, and the central bank of South Africa began its rate cutting cycle as inflation fell to within the target range (not held at period-end).
↑
Underweight to the euro was the largest contributor on the currency side. The euro faced significant pressure due to slowing economic growth in the Eurozone, persistent inflation concerns, and the European Central Bank’s continued rate cuts. Additionally, geopolitical uncertainties and weaker trade dynamics within the region further weighed on the currency.
Top detractors from performance:
↓
Overweight position in U.K. Gilts. Yields rose throughout the year due to persistent inflation and fiscal policy uncertainties. Additionally, the Bank of England’s cautious approach to monetary easing, particularly relative to other G10 central banks, further pressured gilt prices. Concerns over slower economic growth and higher-than-expected government borrowing also contributed to the underperformance.
↓
Overweight to local currency Mexican bonds as slow economic growth and a volatile political landscape, particularly surrounding the U.S. election, posed significant headwinds including uncertainties regarding trade policies and potential tariffs which exacerbated investor concerns.
↓
Overweight to the Brazilian real as fiscal deficit concerns and political instability created significant headwinds. The country’s large fiscal imbalances raised investor fears about debt sustainability, leading to heightened volatility in the currency. Additionally, political uncertainty surrounding reform implementation and governance challenges further weakened market sentiment. Rising global interest rates and a stronger U.S. dollar added further pressure on the currency. Use of derivatives and the impact on performance: The Fund utilized currency forwards and interest rate futures, for hedging and alpha purposes and to manage its duration. In aggregate, these derivatives detracted from performance.</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December 31, 2024
1 Year
5 Year
10 Year
Class R
-9.89
-3.27
-0.81
Bloomberg Global Aggregate Index
-1.69
-1.96
0.15
FTSE World Government Bond Index
-2.87
-3.08
-0.55</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1641063102</v>
      </c>
    </row>
    <row r="134">
      <c r="A134" s="4" t="inlineStr">
        <is>
          <t>Holdings Count | $ / shares</t>
        </is>
      </c>
      <c r="B134" s="7" t="n">
        <v>42</v>
      </c>
      <c r="C134" s="4" t="inlineStr">
        <is>
          <t>[10]</t>
        </is>
      </c>
    </row>
    <row r="135">
      <c r="A135" s="4" t="inlineStr">
        <is>
          <t>Advisory Fees Paid, Amount</t>
        </is>
      </c>
      <c r="B135" s="5" t="n">
        <v>9382223</v>
      </c>
    </row>
    <row r="136">
      <c r="A136" s="4" t="inlineStr">
        <is>
          <t>Investment Company Portfolio Turnover</t>
        </is>
      </c>
      <c r="B136" s="8" t="n">
        <v>0.9399999999999999</v>
      </c>
    </row>
    <row r="137">
      <c r="A137" s="4" t="inlineStr">
        <is>
          <t>Additional Fund Statistics [Text Block]</t>
        </is>
      </c>
      <c r="B137" s="4" t="inlineStr">
        <is>
          <t>KEY FUND STATISTICS (as of December 31, 2024)
Total Net Assets
$1,641,063,102
Total Number of Portfolio Holdings *
42
Total Management Fee Paid
$9,382,223
Portfolio Turnover Rate
94%</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I</t>
        </is>
      </c>
      <c r="B140" s="4" t="inlineStr">
        <is>
          <t xml:space="preserve"> </t>
        </is>
      </c>
    </row>
    <row r="141">
      <c r="A141" s="3" t="inlineStr">
        <is>
          <t>Shareholder Report [Line Items]</t>
        </is>
      </c>
      <c r="B141" s="4" t="inlineStr">
        <is>
          <t xml:space="preserve"> </t>
        </is>
      </c>
    </row>
    <row r="142">
      <c r="A142" s="4" t="inlineStr">
        <is>
          <t>Fund Name</t>
        </is>
      </c>
      <c r="B142" s="4" t="inlineStr">
        <is>
          <t>BrandywineGLOBAL - Global Opportunities Bond Fund</t>
        </is>
      </c>
    </row>
    <row r="143">
      <c r="A143" s="4" t="inlineStr">
        <is>
          <t>Class Name</t>
        </is>
      </c>
      <c r="B143" s="4" t="inlineStr">
        <is>
          <t>Class I</t>
        </is>
      </c>
    </row>
    <row r="144">
      <c r="A144" s="4" t="inlineStr">
        <is>
          <t>Trading Symbol</t>
        </is>
      </c>
      <c r="B144" s="4" t="inlineStr">
        <is>
          <t>GOBIX</t>
        </is>
      </c>
    </row>
    <row r="145">
      <c r="A145" s="4" t="inlineStr">
        <is>
          <t>Annual or Semi-Annual Statement [Text Block]</t>
        </is>
      </c>
      <c r="B145" s="4" t="inlineStr">
        <is>
          <t>This annual shareholder report contains important information about BrandywineGLOBAL - Global Opportunities Bond Fund for the period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77-6LM-FUND/656-3863 .</t>
        </is>
      </c>
    </row>
    <row r="148">
      <c r="A148" s="4" t="inlineStr">
        <is>
          <t>Additional Information Phone Number</t>
        </is>
      </c>
      <c r="B148" s="4" t="inlineStr">
        <is>
          <t>877-6LM-FUND/656-3863</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I
$63
0.66%</t>
        </is>
      </c>
      <c r="C150" s="4" t="inlineStr">
        <is>
          <t>[11]</t>
        </is>
      </c>
    </row>
    <row r="151">
      <c r="A151" s="4" t="inlineStr">
        <is>
          <t>Expenses Paid, Amount</t>
        </is>
      </c>
      <c r="B151" s="5" t="n">
        <v>63</v>
      </c>
    </row>
    <row r="152">
      <c r="A152" s="4" t="inlineStr">
        <is>
          <t>Expense Ratio, Percent</t>
        </is>
      </c>
      <c r="B152" s="6" t="n">
        <v>0.0066</v>
      </c>
    </row>
    <row r="153">
      <c r="A153" s="4" t="inlineStr">
        <is>
          <t>Factors Affecting Performance [Text Block]</t>
        </is>
      </c>
      <c r="B153" s="4" t="inlineStr">
        <is>
          <t>HOW DID THE FUND PERFORM LAST YEAR AND WHAT AFFECTED ITS PERFORMANCE? For the twelve months ended December 31, 2024, Class I shares of BrandywineGLOBAL - Global Opportunities Bond Fund returned -9.41%. The Fund compares its performance to the FTSE World Government Bond Index, which returned -2.87% for the same period.   PERFORMANCE HIGHLIGHTS
Top contributors to performance:
↑
U.S. agency mortgage-backed securities as housing fundamentals remained robust and spreads narrowed. Solid demand for housing, supported by resilient labor markets and favorable mortgage rates earlier in the year, contributed to the sector’s strength. Additionally, periods of declining volatility in long-term interest rates helped tighten spreads, further enhancing returns.
↑
South African duration as political uncertainties diminished, and the central bank of South Africa began its rate cutting cycle as inflation fell to within the target range (not held at period-end).
↑
Underweight to the euro was the largest contributor on the currency side. The euro faced significant pressure due to slowing economic growth in the Eurozone, persistent inflation concerns, and the European Central Bank’s continued rate cuts. Additionally, geopolitical uncertainties and weaker trade dynamics within the region further weighed on the currency.
Top detractors from performance:
↓
Overweight position in U.K. Gilts. Yields rose throughout the year due to persistent inflation and fiscal policy uncertainties. Additionally, the Bank of England’s cautious approach to monetary easing, particularly relative to other G10 central banks, further pressured gilt prices. Concerns over slower economic growth and higher-than-expected government borrowing also contributed to the underperformance.
↓
Overweight to local currency Mexican bonds as slow economic growth and a volatile political landscape, particularly surrounding the U.S. election, posed significant headwinds including uncertainties regarding trade policies and potential tariffs which exacerbated investor concerns.
↓
Overweight to the Brazilian real as fiscal deficit concerns and political instability created significant headwinds. The country’s large fiscal imbalances raised investor fears about debt sustainability, leading to heightened volatility in the currency. Additionally, political uncertainty surrounding reform implementation and governance challenges further weakened market sentiment. Rising global interest rates and a stronger U.S. dollar added further pressure on the currency. Use of derivatives and the impact on performance: The Fund utilized currency forwards and interest rate futures, for hedging and alpha purposes and to manage its duration. In aggregate, these derivatives detracted from performance.</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December 31, 2024
1 Year
5 Year
10 Year
Class I
-9.41
-2.73
-0.24
Bloomberg Global Aggregate Index
-1.69
-1.96
0.15
FTSE World Government Bond Index
-2.87
-3.08
-0.55</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77-6LM-FUND/656-3863 or visit https://www.franklintempleton.com/investments/options/mutual-funds .   Important data provider notices and terms available at www.franklintempletondatasources.com.</t>
        </is>
      </c>
    </row>
    <row r="159">
      <c r="A159" s="4" t="inlineStr">
        <is>
          <t>Net Assets</t>
        </is>
      </c>
      <c r="B159" s="5" t="n">
        <v>1641063102</v>
      </c>
    </row>
    <row r="160">
      <c r="A160" s="4" t="inlineStr">
        <is>
          <t>Holdings Count | $ / shares</t>
        </is>
      </c>
      <c r="B160" s="7" t="n">
        <v>42</v>
      </c>
      <c r="C160" s="4" t="inlineStr">
        <is>
          <t>[12]</t>
        </is>
      </c>
    </row>
    <row r="161">
      <c r="A161" s="4" t="inlineStr">
        <is>
          <t>Advisory Fees Paid, Amount</t>
        </is>
      </c>
      <c r="B161" s="5" t="n">
        <v>9382223</v>
      </c>
    </row>
    <row r="162">
      <c r="A162" s="4" t="inlineStr">
        <is>
          <t>Investment Company Portfolio Turnover</t>
        </is>
      </c>
      <c r="B162" s="8" t="n">
        <v>0.9399999999999999</v>
      </c>
    </row>
    <row r="163">
      <c r="A163" s="4" t="inlineStr">
        <is>
          <t>Additional Fund Statistics [Text Block]</t>
        </is>
      </c>
      <c r="B163" s="4" t="inlineStr">
        <is>
          <t>KEY FUND STATISTICS (as of December 31, 2024)
Total Net Assets
$1,641,063,102
Total Number of Portfolio Holdings *
42
Total Management Fee Paid
$9,382,223
Portfolio Turnover Rate
94%</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c r="A166" s="4" t="inlineStr">
        <is>
          <t>Class IS</t>
        </is>
      </c>
      <c r="B166" s="4" t="inlineStr">
        <is>
          <t xml:space="preserve"> </t>
        </is>
      </c>
    </row>
    <row r="167">
      <c r="A167" s="3" t="inlineStr">
        <is>
          <t>Shareholder Report [Line Items]</t>
        </is>
      </c>
      <c r="B167" s="4" t="inlineStr">
        <is>
          <t xml:space="preserve"> </t>
        </is>
      </c>
    </row>
    <row r="168">
      <c r="A168" s="4" t="inlineStr">
        <is>
          <t>Fund Name</t>
        </is>
      </c>
      <c r="B168" s="4" t="inlineStr">
        <is>
          <t>BrandywineGLOBAL - Global Opportunities Bond Fund</t>
        </is>
      </c>
    </row>
    <row r="169">
      <c r="A169" s="4" t="inlineStr">
        <is>
          <t>Class Name</t>
        </is>
      </c>
      <c r="B169" s="4" t="inlineStr">
        <is>
          <t>Class IS</t>
        </is>
      </c>
    </row>
    <row r="170">
      <c r="A170" s="4" t="inlineStr">
        <is>
          <t>Trading Symbol</t>
        </is>
      </c>
      <c r="B170" s="4" t="inlineStr">
        <is>
          <t>GOBSX</t>
        </is>
      </c>
    </row>
    <row r="171">
      <c r="A171" s="4" t="inlineStr">
        <is>
          <t>Annual or Semi-Annual Statement [Text Block]</t>
        </is>
      </c>
      <c r="B171" s="4" t="inlineStr">
        <is>
          <t>This annual shareholder report contains important information about BrandywineGLOBAL - Global Opportunities Bond Fund for the period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franklintempleton.com/regulatory-fund-documents . You can also request this information by contacting us at 877-6LM-FUND/656-3863 .</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IS
$52
0.55%</t>
        </is>
      </c>
      <c r="C176" s="4" t="inlineStr">
        <is>
          <t>[13]</t>
        </is>
      </c>
    </row>
    <row r="177">
      <c r="A177" s="4" t="inlineStr">
        <is>
          <t>Expenses Paid, Amount</t>
        </is>
      </c>
      <c r="B177" s="5" t="n">
        <v>52</v>
      </c>
    </row>
    <row r="178">
      <c r="A178" s="4" t="inlineStr">
        <is>
          <t>Expense Ratio, Percent</t>
        </is>
      </c>
      <c r="B178" s="6" t="n">
        <v>0.0055</v>
      </c>
    </row>
    <row r="179">
      <c r="A179" s="4" t="inlineStr">
        <is>
          <t>Factors Affecting Performance [Text Block]</t>
        </is>
      </c>
      <c r="B179" s="4" t="inlineStr">
        <is>
          <t>HOW DID THE FUND PERFORM LAST YEAR AND WHAT AFFECTED ITS PERFORMANCE? For the twelve months ended December 31, 2024, Class IS shares of BrandywineGLOBAL - Global Opportunities Bond Fund returned -9.38%. The Fund compares its performance to the FTSE World Government Bond Index, which returned -2.87% for the same period.   PERFORMANCE HIGHLIGHTS
Top contributors to performance:
↑
U.S. agency mortgage-backed securities as housing fundamentals remained robust and spreads narrowed. Solid demand for housing, supported by resilient labor markets and favorable mortgage rates earlier in the year, contributed to the sector’s strength. Additionally, periods of declining volatility in long-term interest rates helped tighten spreads, further enhancing returns.
↑
South African duration as political uncertainties diminished, and the central bank of South Africa began its rate cutting cycle as inflation fell to within the target range (not held at period-end).
↑
Underweight to the euro was the largest contributor on the currency side. The euro faced significant pressure due to slowing economic growth in the Eurozone, persistent inflation concerns, and the European Central Bank’s continued rate cuts. Additionally, geopolitical uncertainties and weaker trade dynamics within the region further weighed on the currency.
Top detractors from performance:
↓
Overweight position in U.K. Gilts. Yields rose throughout the year due to persistent inflation and fiscal policy uncertainties. Additionally, the Bank of England’s cautious approach to monetary easing, particularly relative to other G10 central banks, further pressured gilt prices. Concerns over slower economic growth and higher-than-expected government borrowing also contributed to the underperformance.
↓
Overweight to local currency Mexican bonds as slow economic growth and a volatile political landscape, particularly surrounding the U.S. election, posed significant headwinds including uncertainties regarding trade policies and potential tariffs which exacerbated investor concerns.
↓
Overweight to the Brazilian real as fiscal deficit concerns and political instability created significant headwinds. The country’s large fiscal imbalances raised investor fears about debt sustainability, leading to heightened volatility in the currency. Additionally, political uncertainty surrounding reform implementation and governance challenges further weakened market sentiment. Rising global interest rates and a stronger U.S. dollar added further pressure on the currency. Use of derivatives and the impact on performance: The Fund utilized currency forwards and interest rate futures, for hedging and alpha purposes and to manage its duration. In aggregate, these derivatives detracted from performance.</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December 31, 2024
1 Year
5 Year
10 Year
Class IS
-9.38
-2.61
-0.14
Bloomberg Global Aggregate Index
-1.69
-1.96
0.15
FTSE World Government Bond Index
-2.87
-3.08
-0.55</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For current month-end performance, please call Franklin Templeton at 877-6LM-FUND/656-3863 or visit https://www.franklintempleton.com/investments/options/mutual-funds .   Important data provider notices and terms available at www.franklintempletondatasources.com.</t>
        </is>
      </c>
    </row>
    <row r="185">
      <c r="A185" s="4" t="inlineStr">
        <is>
          <t>Net Assets</t>
        </is>
      </c>
      <c r="B185" s="5" t="n">
        <v>1641063102</v>
      </c>
    </row>
    <row r="186">
      <c r="A186" s="4" t="inlineStr">
        <is>
          <t>Holdings Count | $ / shares</t>
        </is>
      </c>
      <c r="B186" s="7" t="n">
        <v>42</v>
      </c>
      <c r="C186" s="4" t="inlineStr">
        <is>
          <t>[14]</t>
        </is>
      </c>
    </row>
    <row r="187">
      <c r="A187" s="4" t="inlineStr">
        <is>
          <t>Advisory Fees Paid, Amount</t>
        </is>
      </c>
      <c r="B187" s="5" t="n">
        <v>9382223</v>
      </c>
    </row>
    <row r="188">
      <c r="A188" s="4" t="inlineStr">
        <is>
          <t>Investment Company Portfolio Turnover</t>
        </is>
      </c>
      <c r="B188" s="8" t="n">
        <v>0.9399999999999999</v>
      </c>
    </row>
    <row r="189">
      <c r="A189" s="4" t="inlineStr">
        <is>
          <t>Additional Fund Statistics [Text Block]</t>
        </is>
      </c>
      <c r="B189" s="4" t="inlineStr">
        <is>
          <t>KEY FUND STATISTICS (as of December 31, 2024)
Total Net Assets
$1,641,063,102
Total Number of Portfolio Holdings *
42
Total Management Fee Paid
$9,382,223
Portfolio Turnover Rate
94%</t>
        </is>
      </c>
      <c r="C189" s="4" t="inlineStr">
        <is>
          <t>[14]</t>
        </is>
      </c>
    </row>
    <row r="190">
      <c r="A190" s="4" t="inlineStr">
        <is>
          <t>Holdings [Text Block]</t>
        </is>
      </c>
    </row>
    <row r="191">
      <c r="A191" s="4" t="inlineStr">
        <is>
          <t>Updated Prospectus Web Address</t>
        </is>
      </c>
      <c r="B191" s="4" t="inlineStr">
        <is>
          <t>https://www.franklintempleton.com/regulatory-fund-documents</t>
        </is>
      </c>
    </row>
    <row r="192"/>
    <row r="193">
      <c r="A193"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92:C192"/>
    <mergeCell ref="A193:C1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9067</v>
      </c>
      <c r="C6" s="5" t="n">
        <v>10039</v>
      </c>
      <c r="D6" s="5" t="n">
        <v>9395</v>
      </c>
      <c r="E6" s="5" t="n">
        <v>11188</v>
      </c>
      <c r="F6" s="5" t="n">
        <v>11862</v>
      </c>
      <c r="G6" s="5" t="n">
        <v>10575</v>
      </c>
      <c r="H6" s="5" t="n">
        <v>9718</v>
      </c>
      <c r="I6" s="5" t="n">
        <v>10259</v>
      </c>
      <c r="J6" s="5" t="n">
        <v>9132</v>
      </c>
      <c r="K6" s="5" t="n">
        <v>8733</v>
      </c>
      <c r="L6" s="5" t="n">
        <v>957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8818</v>
      </c>
      <c r="C10" s="7" t="n">
        <v>9834</v>
      </c>
      <c r="D10" s="7" t="n">
        <v>9259</v>
      </c>
      <c r="E10" s="7" t="n">
        <v>11102</v>
      </c>
      <c r="F10" s="7" t="n">
        <v>11849</v>
      </c>
      <c r="G10" s="7" t="n">
        <v>10631</v>
      </c>
      <c r="H10" s="7" t="n">
        <v>9849</v>
      </c>
      <c r="I10" s="7" t="n">
        <v>10475</v>
      </c>
      <c r="J10" s="7" t="n">
        <v>9394</v>
      </c>
      <c r="K10" s="7" t="n">
        <v>9042</v>
      </c>
      <c r="L10" s="7" t="n">
        <v>10000</v>
      </c>
    </row>
    <row r="11">
      <c r="A11" s="4" t="inlineStr">
        <is>
          <t>Class C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1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9305</v>
      </c>
      <c r="C14" s="7" t="n">
        <v>10354</v>
      </c>
      <c r="D14" s="7" t="n">
        <v>9745</v>
      </c>
      <c r="E14" s="7" t="n">
        <v>11651</v>
      </c>
      <c r="F14" s="7" t="n">
        <v>12088</v>
      </c>
      <c r="G14" s="7" t="n">
        <v>10818</v>
      </c>
      <c r="H14" s="7" t="n">
        <v>9984</v>
      </c>
      <c r="I14" s="7" t="n">
        <v>10581</v>
      </c>
      <c r="J14" s="7" t="n">
        <v>9452</v>
      </c>
      <c r="K14" s="7" t="n">
        <v>9081</v>
      </c>
      <c r="L14" s="7" t="n">
        <v>10000</v>
      </c>
    </row>
    <row r="15">
      <c r="A15" s="4" t="inlineStr">
        <is>
          <t>Class F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F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9462</v>
      </c>
      <c r="C18" s="7" t="n">
        <v>10473</v>
      </c>
      <c r="D18" s="7" t="n">
        <v>9803</v>
      </c>
      <c r="E18" s="7" t="n">
        <v>11677</v>
      </c>
      <c r="F18" s="7" t="n">
        <v>12372</v>
      </c>
      <c r="G18" s="7" t="n">
        <v>11025</v>
      </c>
      <c r="H18" s="7" t="n">
        <v>10139</v>
      </c>
      <c r="I18" s="7" t="n">
        <v>10697</v>
      </c>
      <c r="J18" s="7" t="n">
        <v>9528</v>
      </c>
      <c r="K18" s="7" t="n">
        <v>9106</v>
      </c>
      <c r="L18" s="7" t="n">
        <v>10000</v>
      </c>
    </row>
    <row r="19">
      <c r="A19" s="4" t="inlineStr">
        <is>
          <t>Class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9216</v>
      </c>
      <c r="C22" s="7" t="n">
        <v>10228</v>
      </c>
      <c r="D22" s="7" t="n">
        <v>9598</v>
      </c>
      <c r="E22" s="7" t="n">
        <v>11453</v>
      </c>
      <c r="F22" s="7" t="n">
        <v>12177</v>
      </c>
      <c r="G22" s="7" t="n">
        <v>10883</v>
      </c>
      <c r="H22" s="7" t="n">
        <v>10034</v>
      </c>
      <c r="I22" s="7" t="n">
        <v>10623</v>
      </c>
      <c r="J22" s="7" t="n">
        <v>9483</v>
      </c>
      <c r="K22" s="7" t="n">
        <v>9086</v>
      </c>
      <c r="L22" s="7" t="n">
        <v>10000</v>
      </c>
    </row>
    <row r="23">
      <c r="A23" s="4" t="inlineStr">
        <is>
          <t>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975777</v>
      </c>
      <c r="C26" s="7" t="n">
        <v>1077124</v>
      </c>
      <c r="D26" s="7" t="n">
        <v>1004548</v>
      </c>
      <c r="E26" s="7" t="n">
        <v>1193092</v>
      </c>
      <c r="F26" s="7" t="n">
        <v>1260689</v>
      </c>
      <c r="G26" s="7" t="n">
        <v>1120442</v>
      </c>
      <c r="H26" s="7" t="n">
        <v>1026648</v>
      </c>
      <c r="I26" s="7" t="n">
        <v>1080607</v>
      </c>
      <c r="J26" s="7" t="n">
        <v>958632</v>
      </c>
      <c r="K26" s="7" t="n">
        <v>913736</v>
      </c>
      <c r="L26" s="7" t="n">
        <v>1000000</v>
      </c>
    </row>
    <row r="27">
      <c r="A27" s="4" t="inlineStr">
        <is>
          <t>Class 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I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986530</v>
      </c>
      <c r="C30" s="7" t="n">
        <v>1088667</v>
      </c>
      <c r="D30" s="7" t="n">
        <v>1013501</v>
      </c>
      <c r="E30" s="7" t="n">
        <v>1201817</v>
      </c>
      <c r="F30" s="7" t="n">
        <v>1268581</v>
      </c>
      <c r="G30" s="7" t="n">
        <v>1126027</v>
      </c>
      <c r="H30" s="7" t="n">
        <v>1031052</v>
      </c>
      <c r="I30" s="7" t="n">
        <v>1084159</v>
      </c>
      <c r="J30" s="7" t="n">
        <v>960916</v>
      </c>
      <c r="K30" s="7" t="n">
        <v>915018</v>
      </c>
      <c r="L30" s="7" t="n">
        <v>1000000</v>
      </c>
    </row>
    <row r="31">
      <c r="A31" s="4" t="inlineStr">
        <is>
          <t>Bloomberg Global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Global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152</v>
      </c>
      <c r="C34" s="7" t="n">
        <v>10326</v>
      </c>
      <c r="D34" s="7" t="n">
        <v>9768</v>
      </c>
      <c r="E34" s="7" t="n">
        <v>11663</v>
      </c>
      <c r="F34" s="7" t="n">
        <v>12239</v>
      </c>
      <c r="G34" s="7" t="n">
        <v>11208</v>
      </c>
      <c r="H34" s="7" t="n">
        <v>10491</v>
      </c>
      <c r="I34" s="7" t="n">
        <v>10618</v>
      </c>
      <c r="J34" s="7" t="n">
        <v>9887</v>
      </c>
      <c r="K34" s="7" t="n">
        <v>9685</v>
      </c>
      <c r="L34" s="7" t="n">
        <v>10000</v>
      </c>
    </row>
    <row r="35">
      <c r="A35" s="4" t="inlineStr">
        <is>
          <t>Bloomberg Global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Global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152</v>
      </c>
      <c r="C38" s="7" t="n">
        <v>10326</v>
      </c>
      <c r="D38" s="7" t="n">
        <v>9768</v>
      </c>
      <c r="E38" s="7" t="n">
        <v>11663</v>
      </c>
      <c r="F38" s="7" t="n">
        <v>12239</v>
      </c>
      <c r="G38" s="7" t="n">
        <v>11208</v>
      </c>
      <c r="H38" s="7" t="n">
        <v>10491</v>
      </c>
      <c r="I38" s="7" t="n">
        <v>10618</v>
      </c>
      <c r="J38" s="7" t="n">
        <v>9887</v>
      </c>
      <c r="K38" s="7" t="n">
        <v>9685</v>
      </c>
      <c r="L38" s="7" t="n">
        <v>10000</v>
      </c>
    </row>
    <row r="39">
      <c r="A39" s="4" t="inlineStr">
        <is>
          <t>Bloomberg Global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Global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152</v>
      </c>
      <c r="C42" s="7" t="n">
        <v>10326</v>
      </c>
      <c r="D42" s="7" t="n">
        <v>9768</v>
      </c>
      <c r="E42" s="7" t="n">
        <v>11663</v>
      </c>
      <c r="F42" s="7" t="n">
        <v>12239</v>
      </c>
      <c r="G42" s="7" t="n">
        <v>11208</v>
      </c>
      <c r="H42" s="7" t="n">
        <v>10491</v>
      </c>
      <c r="I42" s="7" t="n">
        <v>10618</v>
      </c>
      <c r="J42" s="7" t="n">
        <v>9887</v>
      </c>
      <c r="K42" s="7" t="n">
        <v>9685</v>
      </c>
      <c r="L42" s="7" t="n">
        <v>10000</v>
      </c>
    </row>
    <row r="43">
      <c r="A43" s="4" t="inlineStr">
        <is>
          <t>Bloomberg Global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Global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152</v>
      </c>
      <c r="C46" s="7" t="n">
        <v>10326</v>
      </c>
      <c r="D46" s="7" t="n">
        <v>9768</v>
      </c>
      <c r="E46" s="7" t="n">
        <v>11663</v>
      </c>
      <c r="F46" s="7" t="n">
        <v>12239</v>
      </c>
      <c r="G46" s="7" t="n">
        <v>11208</v>
      </c>
      <c r="H46" s="7" t="n">
        <v>10491</v>
      </c>
      <c r="I46" s="7" t="n">
        <v>10618</v>
      </c>
      <c r="J46" s="7" t="n">
        <v>9887</v>
      </c>
      <c r="K46" s="7" t="n">
        <v>9685</v>
      </c>
      <c r="L46" s="7" t="n">
        <v>10000</v>
      </c>
    </row>
    <row r="47">
      <c r="A47" s="4" t="inlineStr">
        <is>
          <t>Bloomberg Global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Global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152</v>
      </c>
      <c r="C50" s="7" t="n">
        <v>10326</v>
      </c>
      <c r="D50" s="7" t="n">
        <v>9768</v>
      </c>
      <c r="E50" s="7" t="n">
        <v>11663</v>
      </c>
      <c r="F50" s="7" t="n">
        <v>12239</v>
      </c>
      <c r="G50" s="7" t="n">
        <v>11208</v>
      </c>
      <c r="H50" s="7" t="n">
        <v>10491</v>
      </c>
      <c r="I50" s="7" t="n">
        <v>10618</v>
      </c>
      <c r="J50" s="7" t="n">
        <v>9887</v>
      </c>
      <c r="K50" s="7" t="n">
        <v>9685</v>
      </c>
      <c r="L50" s="7" t="n">
        <v>10000</v>
      </c>
    </row>
    <row r="51">
      <c r="A51" s="4" t="inlineStr">
        <is>
          <t>Bloomberg Global Aggregat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Global Aggreg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014439</v>
      </c>
      <c r="C54" s="7" t="n">
        <v>1031943</v>
      </c>
      <c r="D54" s="7" t="n">
        <v>976209</v>
      </c>
      <c r="E54" s="7" t="n">
        <v>1165764</v>
      </c>
      <c r="F54" s="7" t="n">
        <v>1223333</v>
      </c>
      <c r="G54" s="7" t="n">
        <v>1120231</v>
      </c>
      <c r="H54" s="7" t="n">
        <v>1048760</v>
      </c>
      <c r="I54" s="7" t="n">
        <v>1061574</v>
      </c>
      <c r="J54" s="7" t="n">
        <v>988481</v>
      </c>
      <c r="K54" s="7" t="n">
        <v>968332</v>
      </c>
      <c r="L54" s="7" t="n">
        <v>1000000</v>
      </c>
    </row>
    <row r="55">
      <c r="A55" s="4" t="inlineStr">
        <is>
          <t>Bloomberg Global Aggregat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Global Aggregat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014439</v>
      </c>
      <c r="C58" s="7" t="n">
        <v>1031943</v>
      </c>
      <c r="D58" s="7" t="n">
        <v>976209</v>
      </c>
      <c r="E58" s="7" t="n">
        <v>1165764</v>
      </c>
      <c r="F58" s="7" t="n">
        <v>1223333</v>
      </c>
      <c r="G58" s="7" t="n">
        <v>1120231</v>
      </c>
      <c r="H58" s="7" t="n">
        <v>1048760</v>
      </c>
      <c r="I58" s="7" t="n">
        <v>1061574</v>
      </c>
      <c r="J58" s="7" t="n">
        <v>988481</v>
      </c>
      <c r="K58" s="7" t="n">
        <v>968332</v>
      </c>
      <c r="L58" s="7" t="n">
        <v>1000000</v>
      </c>
    </row>
    <row r="59">
      <c r="A59" s="4" t="inlineStr">
        <is>
          <t>FTSE World Government Bo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FTSE World Government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9459</v>
      </c>
      <c r="C62" s="7" t="n">
        <v>9738</v>
      </c>
      <c r="D62" s="7" t="n">
        <v>9258</v>
      </c>
      <c r="E62" s="7" t="n">
        <v>11327</v>
      </c>
      <c r="F62" s="7" t="n">
        <v>12176</v>
      </c>
      <c r="G62" s="7" t="n">
        <v>11058</v>
      </c>
      <c r="H62" s="7" t="n">
        <v>10442</v>
      </c>
      <c r="I62" s="7" t="n">
        <v>10531</v>
      </c>
      <c r="J62" s="7" t="n">
        <v>9797</v>
      </c>
      <c r="K62" s="7" t="n">
        <v>9643</v>
      </c>
      <c r="L62" s="7" t="n">
        <v>10000</v>
      </c>
    </row>
    <row r="63">
      <c r="A63" s="4" t="inlineStr">
        <is>
          <t>FTSE World Government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FTSE World Government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9459</v>
      </c>
      <c r="C66" s="7" t="n">
        <v>9738</v>
      </c>
      <c r="D66" s="7" t="n">
        <v>9258</v>
      </c>
      <c r="E66" s="7" t="n">
        <v>11327</v>
      </c>
      <c r="F66" s="7" t="n">
        <v>12176</v>
      </c>
      <c r="G66" s="7" t="n">
        <v>11058</v>
      </c>
      <c r="H66" s="7" t="n">
        <v>10442</v>
      </c>
      <c r="I66" s="7" t="n">
        <v>10531</v>
      </c>
      <c r="J66" s="7" t="n">
        <v>9797</v>
      </c>
      <c r="K66" s="7" t="n">
        <v>9643</v>
      </c>
      <c r="L66" s="7" t="n">
        <v>10000</v>
      </c>
    </row>
    <row r="67">
      <c r="A67" s="4" t="inlineStr">
        <is>
          <t>FTSE World Government Bon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FTSE World Government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9459</v>
      </c>
      <c r="C70" s="7" t="n">
        <v>9738</v>
      </c>
      <c r="D70" s="7" t="n">
        <v>9258</v>
      </c>
      <c r="E70" s="7" t="n">
        <v>11327</v>
      </c>
      <c r="F70" s="7" t="n">
        <v>12176</v>
      </c>
      <c r="G70" s="7" t="n">
        <v>11058</v>
      </c>
      <c r="H70" s="7" t="n">
        <v>10442</v>
      </c>
      <c r="I70" s="7" t="n">
        <v>10531</v>
      </c>
      <c r="J70" s="7" t="n">
        <v>9797</v>
      </c>
      <c r="K70" s="7" t="n">
        <v>9643</v>
      </c>
      <c r="L70" s="7" t="n">
        <v>10000</v>
      </c>
    </row>
    <row r="71">
      <c r="A71" s="4" t="inlineStr">
        <is>
          <t>FTSE World Government Bo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FTSE World Government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9459</v>
      </c>
      <c r="C74" s="7" t="n">
        <v>9738</v>
      </c>
      <c r="D74" s="7" t="n">
        <v>9258</v>
      </c>
      <c r="E74" s="7" t="n">
        <v>11327</v>
      </c>
      <c r="F74" s="7" t="n">
        <v>12176</v>
      </c>
      <c r="G74" s="7" t="n">
        <v>11058</v>
      </c>
      <c r="H74" s="7" t="n">
        <v>10442</v>
      </c>
      <c r="I74" s="7" t="n">
        <v>10531</v>
      </c>
      <c r="J74" s="7" t="n">
        <v>9797</v>
      </c>
      <c r="K74" s="7" t="n">
        <v>9643</v>
      </c>
      <c r="L74" s="7" t="n">
        <v>10000</v>
      </c>
    </row>
    <row r="75">
      <c r="A75" s="4" t="inlineStr">
        <is>
          <t>FTSE World Government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FTSE World Government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9459</v>
      </c>
      <c r="C78" s="7" t="n">
        <v>9738</v>
      </c>
      <c r="D78" s="7" t="n">
        <v>9258</v>
      </c>
      <c r="E78" s="7" t="n">
        <v>11327</v>
      </c>
      <c r="F78" s="7" t="n">
        <v>12176</v>
      </c>
      <c r="G78" s="7" t="n">
        <v>11058</v>
      </c>
      <c r="H78" s="7" t="n">
        <v>10442</v>
      </c>
      <c r="I78" s="7" t="n">
        <v>10531</v>
      </c>
      <c r="J78" s="7" t="n">
        <v>9797</v>
      </c>
      <c r="K78" s="7" t="n">
        <v>9643</v>
      </c>
      <c r="L78" s="7" t="n">
        <v>10000</v>
      </c>
    </row>
    <row r="79">
      <c r="A79" s="4" t="inlineStr">
        <is>
          <t>FTSE World Government Bon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FTSE World Government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946195</v>
      </c>
      <c r="C82" s="7" t="n">
        <v>974031</v>
      </c>
      <c r="D82" s="7" t="n">
        <v>925806</v>
      </c>
      <c r="E82" s="7" t="n">
        <v>1132797</v>
      </c>
      <c r="F82" s="7" t="n">
        <v>1217730</v>
      </c>
      <c r="G82" s="7" t="n">
        <v>1105999</v>
      </c>
      <c r="H82" s="7" t="n">
        <v>1044279</v>
      </c>
      <c r="I82" s="7" t="n">
        <v>1053139</v>
      </c>
      <c r="J82" s="7" t="n">
        <v>979701</v>
      </c>
      <c r="K82" s="7" t="n">
        <v>964268</v>
      </c>
      <c r="L82" s="7" t="n">
        <v>1000000</v>
      </c>
    </row>
    <row r="83">
      <c r="A83" s="4" t="inlineStr">
        <is>
          <t>FTSE World Government Bon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FTSE World Government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946195</v>
      </c>
      <c r="C86" s="5" t="n">
        <v>974031</v>
      </c>
      <c r="D86" s="5" t="n">
        <v>925806</v>
      </c>
      <c r="E86" s="5" t="n">
        <v>1132797</v>
      </c>
      <c r="F86" s="5" t="n">
        <v>1217730</v>
      </c>
      <c r="G86" s="5" t="n">
        <v>1105999</v>
      </c>
      <c r="H86" s="5" t="n">
        <v>1044279</v>
      </c>
      <c r="I86" s="5" t="n">
        <v>1053139</v>
      </c>
      <c r="J86" s="5" t="n">
        <v>979701</v>
      </c>
      <c r="K86" s="5" t="n">
        <v>964268</v>
      </c>
      <c r="L86"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2" customWidth="1" min="1" max="1"/>
    <col width="3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4" t="inlineStr">
        <is>
          <t>(13.02%)</t>
        </is>
      </c>
      <c r="C6" s="4" t="inlineStr">
        <is>
          <t>(3.86%)</t>
        </is>
      </c>
      <c r="D6" s="4" t="inlineStr">
        <is>
          <t>(0.97%)</t>
        </is>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4" t="inlineStr">
        <is>
          <t>(11.20%)</t>
        </is>
      </c>
      <c r="C10" s="4" t="inlineStr">
        <is>
          <t>(3.67%)</t>
        </is>
      </c>
      <c r="D10" s="4" t="inlineStr">
        <is>
          <t>(1.25%)</t>
        </is>
      </c>
    </row>
    <row r="11">
      <c r="A11" s="4" t="inlineStr">
        <is>
          <t>Class C1</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1 (with sales charge)</t>
        </is>
      </c>
      <c r="C13" s="4" t="inlineStr">
        <is>
          <t xml:space="preserve"> </t>
        </is>
      </c>
      <c r="D13" s="4" t="inlineStr">
        <is>
          <t xml:space="preserve"> </t>
        </is>
      </c>
    </row>
    <row r="14">
      <c r="A14" s="4" t="inlineStr">
        <is>
          <t>Average Annual Return, Percent</t>
        </is>
      </c>
      <c r="B14" s="4" t="inlineStr">
        <is>
          <t>(11.00%)</t>
        </is>
      </c>
      <c r="C14" s="4" t="inlineStr">
        <is>
          <t>(2.97%)</t>
        </is>
      </c>
      <c r="D14" s="4" t="inlineStr">
        <is>
          <t>(0.72%)</t>
        </is>
      </c>
    </row>
    <row r="15">
      <c r="A15" s="4" t="inlineStr">
        <is>
          <t>Class F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FI</t>
        </is>
      </c>
      <c r="C17" s="4" t="inlineStr">
        <is>
          <t xml:space="preserve"> </t>
        </is>
      </c>
      <c r="D17" s="4" t="inlineStr">
        <is>
          <t xml:space="preserve"> </t>
        </is>
      </c>
    </row>
    <row r="18">
      <c r="A18" s="4" t="inlineStr">
        <is>
          <t>Average Annual Return, Percent</t>
        </is>
      </c>
      <c r="B18" s="4" t="inlineStr">
        <is>
          <t>(9.65%)</t>
        </is>
      </c>
      <c r="C18" s="4" t="inlineStr">
        <is>
          <t>(3.01%)</t>
        </is>
      </c>
      <c r="D18" s="4" t="inlineStr">
        <is>
          <t>(0.55%)</t>
        </is>
      </c>
    </row>
    <row r="19">
      <c r="A19" s="4" t="inlineStr">
        <is>
          <t>Class 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t>
        </is>
      </c>
      <c r="C21" s="4" t="inlineStr">
        <is>
          <t xml:space="preserve"> </t>
        </is>
      </c>
      <c r="D21" s="4" t="inlineStr">
        <is>
          <t xml:space="preserve"> </t>
        </is>
      </c>
    </row>
    <row r="22">
      <c r="A22" s="4" t="inlineStr">
        <is>
          <t>Average Annual Return, Percent</t>
        </is>
      </c>
      <c r="B22" s="4" t="inlineStr">
        <is>
          <t>(9.89%)</t>
        </is>
      </c>
      <c r="C22" s="4" t="inlineStr">
        <is>
          <t>(3.27%)</t>
        </is>
      </c>
      <c r="D22" s="4" t="inlineStr">
        <is>
          <t>(0.81%)</t>
        </is>
      </c>
    </row>
    <row r="23">
      <c r="A23" s="4" t="inlineStr">
        <is>
          <t>Class I</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I</t>
        </is>
      </c>
      <c r="C25" s="4" t="inlineStr">
        <is>
          <t xml:space="preserve"> </t>
        </is>
      </c>
      <c r="D25" s="4" t="inlineStr">
        <is>
          <t xml:space="preserve"> </t>
        </is>
      </c>
    </row>
    <row r="26">
      <c r="A26" s="4" t="inlineStr">
        <is>
          <t>Average Annual Return, Percent</t>
        </is>
      </c>
      <c r="B26" s="4" t="inlineStr">
        <is>
          <t>(9.41%)</t>
        </is>
      </c>
      <c r="C26" s="4" t="inlineStr">
        <is>
          <t>(2.73%)</t>
        </is>
      </c>
      <c r="D26" s="4" t="inlineStr">
        <is>
          <t>(0.24%)</t>
        </is>
      </c>
    </row>
    <row r="27">
      <c r="A27" s="4" t="inlineStr">
        <is>
          <t>Class I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IS</t>
        </is>
      </c>
      <c r="C29" s="4" t="inlineStr">
        <is>
          <t xml:space="preserve"> </t>
        </is>
      </c>
      <c r="D29" s="4" t="inlineStr">
        <is>
          <t xml:space="preserve"> </t>
        </is>
      </c>
    </row>
    <row r="30">
      <c r="A30" s="4" t="inlineStr">
        <is>
          <t>Average Annual Return, Percent</t>
        </is>
      </c>
      <c r="B30" s="4" t="inlineStr">
        <is>
          <t>(9.38%)</t>
        </is>
      </c>
      <c r="C30" s="4" t="inlineStr">
        <is>
          <t>(2.61%)</t>
        </is>
      </c>
      <c r="D30" s="4" t="inlineStr">
        <is>
          <t>(0.14%)</t>
        </is>
      </c>
    </row>
    <row r="31">
      <c r="A31" s="4" t="inlineStr">
        <is>
          <t>Without Sales Load [Member] | Class A</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A</t>
        </is>
      </c>
      <c r="C33" s="4" t="inlineStr">
        <is>
          <t xml:space="preserve"> </t>
        </is>
      </c>
      <c r="D33" s="4" t="inlineStr">
        <is>
          <t xml:space="preserve"> </t>
        </is>
      </c>
    </row>
    <row r="34">
      <c r="A34" s="4" t="inlineStr">
        <is>
          <t>Average Annual Return, Percent</t>
        </is>
      </c>
      <c r="B34" s="4" t="inlineStr">
        <is>
          <t>(9.68%)</t>
        </is>
      </c>
      <c r="C34" s="4" t="inlineStr">
        <is>
          <t>(3.03%)</t>
        </is>
      </c>
      <c r="D34" s="4" t="inlineStr">
        <is>
          <t>(0.54%)</t>
        </is>
      </c>
    </row>
    <row r="35">
      <c r="A35" s="4" t="inlineStr">
        <is>
          <t>Without Sales Load [Member] | Class C</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C</t>
        </is>
      </c>
      <c r="C37" s="4" t="inlineStr">
        <is>
          <t xml:space="preserve"> </t>
        </is>
      </c>
      <c r="D37" s="4" t="inlineStr">
        <is>
          <t xml:space="preserve"> </t>
        </is>
      </c>
    </row>
    <row r="38">
      <c r="A38" s="4" t="inlineStr">
        <is>
          <t>Average Annual Return, Percent</t>
        </is>
      </c>
      <c r="B38" s="4" t="inlineStr">
        <is>
          <t>(10.32%)</t>
        </is>
      </c>
      <c r="C38" s="4" t="inlineStr">
        <is>
          <t>(3.67%)</t>
        </is>
      </c>
      <c r="D38" s="4" t="inlineStr">
        <is>
          <t>(1.25%)</t>
        </is>
      </c>
    </row>
    <row r="39">
      <c r="A39" s="4" t="inlineStr">
        <is>
          <t>Without Sales Load [Member] | Class C1</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C1</t>
        </is>
      </c>
      <c r="C41" s="4" t="inlineStr">
        <is>
          <t xml:space="preserve"> </t>
        </is>
      </c>
      <c r="D41" s="4" t="inlineStr">
        <is>
          <t xml:space="preserve"> </t>
        </is>
      </c>
    </row>
    <row r="42">
      <c r="A42" s="4" t="inlineStr">
        <is>
          <t>Average Annual Return, Percent</t>
        </is>
      </c>
      <c r="B42" s="4" t="inlineStr">
        <is>
          <t>(10.13%)</t>
        </is>
      </c>
      <c r="C42" s="4" t="inlineStr">
        <is>
          <t>(2.97%)</t>
        </is>
      </c>
      <c r="D42" s="4" t="inlineStr">
        <is>
          <t>(0.72%)</t>
        </is>
      </c>
    </row>
    <row r="43">
      <c r="A43" s="4" t="inlineStr">
        <is>
          <t>Bloomberg Global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Global Aggregate Index</t>
        </is>
      </c>
      <c r="C45" s="4" t="inlineStr">
        <is>
          <t xml:space="preserve"> </t>
        </is>
      </c>
      <c r="D45" s="4" t="inlineStr">
        <is>
          <t xml:space="preserve"> </t>
        </is>
      </c>
    </row>
    <row r="46">
      <c r="A46" s="4" t="inlineStr">
        <is>
          <t>Average Annual Return, Percent</t>
        </is>
      </c>
      <c r="B46" s="4" t="inlineStr">
        <is>
          <t>(1.69%)</t>
        </is>
      </c>
      <c r="C46" s="4" t="inlineStr">
        <is>
          <t>(1.96%)</t>
        </is>
      </c>
      <c r="D46" s="6" t="n">
        <v>0.0015</v>
      </c>
    </row>
    <row r="47">
      <c r="A47" s="4" t="inlineStr">
        <is>
          <t>Bloomberg Global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Global Aggregate Index</t>
        </is>
      </c>
      <c r="C49" s="4" t="inlineStr">
        <is>
          <t xml:space="preserve"> </t>
        </is>
      </c>
      <c r="D49" s="4" t="inlineStr">
        <is>
          <t xml:space="preserve"> </t>
        </is>
      </c>
    </row>
    <row r="50">
      <c r="A50" s="4" t="inlineStr">
        <is>
          <t>Average Annual Return, Percent</t>
        </is>
      </c>
      <c r="B50" s="4" t="inlineStr">
        <is>
          <t>(1.69%)</t>
        </is>
      </c>
      <c r="C50" s="4" t="inlineStr">
        <is>
          <t>(1.96%)</t>
        </is>
      </c>
      <c r="D50" s="6" t="n">
        <v>0.0015</v>
      </c>
    </row>
    <row r="51">
      <c r="A51" s="4" t="inlineStr">
        <is>
          <t>Bloomberg Global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Global Aggregate Index</t>
        </is>
      </c>
      <c r="C53" s="4" t="inlineStr">
        <is>
          <t xml:space="preserve"> </t>
        </is>
      </c>
      <c r="D53" s="4" t="inlineStr">
        <is>
          <t xml:space="preserve"> </t>
        </is>
      </c>
    </row>
    <row r="54">
      <c r="A54" s="4" t="inlineStr">
        <is>
          <t>Average Annual Return, Percent</t>
        </is>
      </c>
      <c r="B54" s="4" t="inlineStr">
        <is>
          <t>(1.69%)</t>
        </is>
      </c>
      <c r="C54" s="4" t="inlineStr">
        <is>
          <t>(1.96%)</t>
        </is>
      </c>
      <c r="D54" s="6" t="n">
        <v>0.0015</v>
      </c>
    </row>
    <row r="55">
      <c r="A55" s="4" t="inlineStr">
        <is>
          <t>Bloomberg Global Aggregat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Global Aggregate Index</t>
        </is>
      </c>
      <c r="C57" s="4" t="inlineStr">
        <is>
          <t xml:space="preserve"> </t>
        </is>
      </c>
      <c r="D57" s="4" t="inlineStr">
        <is>
          <t xml:space="preserve"> </t>
        </is>
      </c>
    </row>
    <row r="58">
      <c r="A58" s="4" t="inlineStr">
        <is>
          <t>Average Annual Return, Percent</t>
        </is>
      </c>
      <c r="B58" s="4" t="inlineStr">
        <is>
          <t>(1.69%)</t>
        </is>
      </c>
      <c r="C58" s="4" t="inlineStr">
        <is>
          <t>(1.96%)</t>
        </is>
      </c>
      <c r="D58" s="6" t="n">
        <v>0.0015</v>
      </c>
    </row>
    <row r="59">
      <c r="A59" s="4" t="inlineStr">
        <is>
          <t>Bloomberg Global Aggregat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Global Aggregate Index</t>
        </is>
      </c>
      <c r="C61" s="4" t="inlineStr">
        <is>
          <t xml:space="preserve"> </t>
        </is>
      </c>
      <c r="D61" s="4" t="inlineStr">
        <is>
          <t xml:space="preserve"> </t>
        </is>
      </c>
    </row>
    <row r="62">
      <c r="A62" s="4" t="inlineStr">
        <is>
          <t>Average Annual Return, Percent</t>
        </is>
      </c>
      <c r="B62" s="4" t="inlineStr">
        <is>
          <t>(1.69%)</t>
        </is>
      </c>
      <c r="C62" s="4" t="inlineStr">
        <is>
          <t>(1.96%)</t>
        </is>
      </c>
      <c r="D62" s="6" t="n">
        <v>0.0015</v>
      </c>
    </row>
    <row r="63">
      <c r="A63" s="4" t="inlineStr">
        <is>
          <t>Bloomberg Global Aggregate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Global Aggregate Index</t>
        </is>
      </c>
      <c r="C65" s="4" t="inlineStr">
        <is>
          <t xml:space="preserve"> </t>
        </is>
      </c>
      <c r="D65" s="4" t="inlineStr">
        <is>
          <t xml:space="preserve"> </t>
        </is>
      </c>
    </row>
    <row r="66">
      <c r="A66" s="4" t="inlineStr">
        <is>
          <t>Average Annual Return, Percent</t>
        </is>
      </c>
      <c r="B66" s="4" t="inlineStr">
        <is>
          <t>(1.69%)</t>
        </is>
      </c>
      <c r="C66" s="4" t="inlineStr">
        <is>
          <t>(1.96%)</t>
        </is>
      </c>
      <c r="D66" s="6" t="n">
        <v>0.0015</v>
      </c>
    </row>
    <row r="67">
      <c r="A67" s="4" t="inlineStr">
        <is>
          <t>Bloomberg Global Aggregate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Global Aggregate Index</t>
        </is>
      </c>
      <c r="C69" s="4" t="inlineStr">
        <is>
          <t xml:space="preserve"> </t>
        </is>
      </c>
      <c r="D69" s="4" t="inlineStr">
        <is>
          <t xml:space="preserve"> </t>
        </is>
      </c>
    </row>
    <row r="70">
      <c r="A70" s="4" t="inlineStr">
        <is>
          <t>Average Annual Return, Percent</t>
        </is>
      </c>
      <c r="B70" s="4" t="inlineStr">
        <is>
          <t>(1.69%)</t>
        </is>
      </c>
      <c r="C70" s="4" t="inlineStr">
        <is>
          <t>(1.96%)</t>
        </is>
      </c>
      <c r="D70" s="6" t="n">
        <v>0.0015</v>
      </c>
    </row>
    <row r="71">
      <c r="A71" s="4" t="inlineStr">
        <is>
          <t>FTSE World Government Bond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FTSE World Government Bond Index</t>
        </is>
      </c>
      <c r="C73" s="4" t="inlineStr">
        <is>
          <t xml:space="preserve"> </t>
        </is>
      </c>
      <c r="D73" s="4" t="inlineStr">
        <is>
          <t xml:space="preserve"> </t>
        </is>
      </c>
    </row>
    <row r="74">
      <c r="A74" s="4" t="inlineStr">
        <is>
          <t>Average Annual Return, Percent</t>
        </is>
      </c>
      <c r="B74" s="4" t="inlineStr">
        <is>
          <t>(2.87%)</t>
        </is>
      </c>
      <c r="C74" s="4" t="inlineStr">
        <is>
          <t>(3.08%)</t>
        </is>
      </c>
      <c r="D74" s="4" t="inlineStr">
        <is>
          <t>(0.55%)</t>
        </is>
      </c>
    </row>
    <row r="75">
      <c r="A75" s="4" t="inlineStr">
        <is>
          <t>FTSE World Government Bond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FTSE World Government Bond Index</t>
        </is>
      </c>
      <c r="C77" s="4" t="inlineStr">
        <is>
          <t xml:space="preserve"> </t>
        </is>
      </c>
      <c r="D77" s="4" t="inlineStr">
        <is>
          <t xml:space="preserve"> </t>
        </is>
      </c>
    </row>
    <row r="78">
      <c r="A78" s="4" t="inlineStr">
        <is>
          <t>Average Annual Return, Percent</t>
        </is>
      </c>
      <c r="B78" s="4" t="inlineStr">
        <is>
          <t>(2.87%)</t>
        </is>
      </c>
      <c r="C78" s="4" t="inlineStr">
        <is>
          <t>(3.08%)</t>
        </is>
      </c>
      <c r="D78" s="4" t="inlineStr">
        <is>
          <t>(0.55%)</t>
        </is>
      </c>
    </row>
    <row r="79">
      <c r="A79" s="4" t="inlineStr">
        <is>
          <t>FTSE World Government Bond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FTSE World Government Bond Index</t>
        </is>
      </c>
      <c r="C81" s="4" t="inlineStr">
        <is>
          <t xml:space="preserve"> </t>
        </is>
      </c>
      <c r="D81" s="4" t="inlineStr">
        <is>
          <t xml:space="preserve"> </t>
        </is>
      </c>
    </row>
    <row r="82">
      <c r="A82" s="4" t="inlineStr">
        <is>
          <t>Average Annual Return, Percent</t>
        </is>
      </c>
      <c r="B82" s="4" t="inlineStr">
        <is>
          <t>(2.87%)</t>
        </is>
      </c>
      <c r="C82" s="4" t="inlineStr">
        <is>
          <t>(3.08%)</t>
        </is>
      </c>
      <c r="D82" s="4" t="inlineStr">
        <is>
          <t>(0.55%)</t>
        </is>
      </c>
    </row>
    <row r="83">
      <c r="A83" s="4" t="inlineStr">
        <is>
          <t>FTSE World Government Bond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FTSE World Government Bond Index</t>
        </is>
      </c>
      <c r="C85" s="4" t="inlineStr">
        <is>
          <t xml:space="preserve"> </t>
        </is>
      </c>
      <c r="D85" s="4" t="inlineStr">
        <is>
          <t xml:space="preserve"> </t>
        </is>
      </c>
    </row>
    <row r="86">
      <c r="A86" s="4" t="inlineStr">
        <is>
          <t>Average Annual Return, Percent</t>
        </is>
      </c>
      <c r="B86" s="4" t="inlineStr">
        <is>
          <t>(2.87%)</t>
        </is>
      </c>
      <c r="C86" s="4" t="inlineStr">
        <is>
          <t>(3.08%)</t>
        </is>
      </c>
      <c r="D86" s="4" t="inlineStr">
        <is>
          <t>(0.55%)</t>
        </is>
      </c>
    </row>
    <row r="87">
      <c r="A87" s="4" t="inlineStr">
        <is>
          <t>FTSE World Government Bond Index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FTSE World Government Bond Index</t>
        </is>
      </c>
      <c r="C89" s="4" t="inlineStr">
        <is>
          <t xml:space="preserve"> </t>
        </is>
      </c>
      <c r="D89" s="4" t="inlineStr">
        <is>
          <t xml:space="preserve"> </t>
        </is>
      </c>
    </row>
    <row r="90">
      <c r="A90" s="4" t="inlineStr">
        <is>
          <t>Average Annual Return, Percent</t>
        </is>
      </c>
      <c r="B90" s="4" t="inlineStr">
        <is>
          <t>(2.87%)</t>
        </is>
      </c>
      <c r="C90" s="4" t="inlineStr">
        <is>
          <t>(3.08%)</t>
        </is>
      </c>
      <c r="D90" s="4" t="inlineStr">
        <is>
          <t>(0.55%)</t>
        </is>
      </c>
    </row>
    <row r="91">
      <c r="A91" s="4" t="inlineStr">
        <is>
          <t>FTSE World Government Bond Index [Member]</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FTSE World Government Bond Index</t>
        </is>
      </c>
      <c r="C93" s="4" t="inlineStr">
        <is>
          <t xml:space="preserve"> </t>
        </is>
      </c>
      <c r="D93" s="4" t="inlineStr">
        <is>
          <t xml:space="preserve"> </t>
        </is>
      </c>
    </row>
    <row r="94">
      <c r="A94" s="4" t="inlineStr">
        <is>
          <t>Average Annual Return, Percent</t>
        </is>
      </c>
      <c r="B94" s="4" t="inlineStr">
        <is>
          <t>(2.87%)</t>
        </is>
      </c>
      <c r="C94" s="4" t="inlineStr">
        <is>
          <t>(3.08%)</t>
        </is>
      </c>
      <c r="D94" s="4" t="inlineStr">
        <is>
          <t>(0.55%)</t>
        </is>
      </c>
    </row>
    <row r="95">
      <c r="A95" s="4" t="inlineStr">
        <is>
          <t>FTSE World Government Bond Index [Member]</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FTSE World Government Bond Index</t>
        </is>
      </c>
      <c r="C97" s="4" t="inlineStr">
        <is>
          <t xml:space="preserve"> </t>
        </is>
      </c>
      <c r="D97" s="4" t="inlineStr">
        <is>
          <t xml:space="preserve"> </t>
        </is>
      </c>
    </row>
    <row r="98">
      <c r="A98" s="4" t="inlineStr">
        <is>
          <t>Average Annual Return, Percent</t>
        </is>
      </c>
      <c r="B98" s="4" t="inlineStr">
        <is>
          <t>(2.87%)</t>
        </is>
      </c>
      <c r="C98" s="4" t="inlineStr">
        <is>
          <t>(3.08%)</t>
        </is>
      </c>
      <c r="D98" s="4" t="inlineStr">
        <is>
          <t>(0.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A | Sovereign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7</v>
      </c>
    </row>
    <row r="5">
      <c r="A5" s="4" t="inlineStr">
        <is>
          <t>Class A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3</v>
      </c>
    </row>
    <row r="8">
      <c r="A8" s="4" t="inlineStr">
        <is>
          <t>Class A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84</v>
      </c>
    </row>
    <row r="11">
      <c r="A11" s="4" t="inlineStr">
        <is>
          <t>Class A | Corporate Bonds &amp;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C | Sovereign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7</v>
      </c>
    </row>
    <row r="5">
      <c r="A5" s="4" t="inlineStr">
        <is>
          <t>Class C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3</v>
      </c>
    </row>
    <row r="8">
      <c r="A8" s="4" t="inlineStr">
        <is>
          <t>Class C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84</v>
      </c>
    </row>
    <row r="11">
      <c r="A11" s="4" t="inlineStr">
        <is>
          <t>Class C | Corporate Bonds &amp;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1 | Sovereign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7</v>
      </c>
    </row>
    <row r="5">
      <c r="A5" s="4" t="inlineStr">
        <is>
          <t>Class C1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3</v>
      </c>
    </row>
    <row r="8">
      <c r="A8" s="4" t="inlineStr">
        <is>
          <t>Class C1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84</v>
      </c>
    </row>
    <row r="11">
      <c r="A11" s="4" t="inlineStr">
        <is>
          <t>Class C1 | Corporate Bonds &amp;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C1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FI | Sovereign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7</v>
      </c>
    </row>
    <row r="5">
      <c r="A5" s="4" t="inlineStr">
        <is>
          <t>Class FI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3</v>
      </c>
    </row>
    <row r="8">
      <c r="A8" s="4" t="inlineStr">
        <is>
          <t>Class FI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84</v>
      </c>
    </row>
    <row r="11">
      <c r="A11" s="4" t="inlineStr">
        <is>
          <t>Class FI | Corporate Bonds &amp;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F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R | Sovereign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7</v>
      </c>
    </row>
    <row r="5">
      <c r="A5" s="4" t="inlineStr">
        <is>
          <t>Class R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3</v>
      </c>
    </row>
    <row r="8">
      <c r="A8" s="4" t="inlineStr">
        <is>
          <t>Class R | U.S. Government &amp;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84</v>
      </c>
    </row>
    <row r="11">
      <c r="A11" s="4" t="inlineStr">
        <is>
          <t>Class R | Corporate Bonds &amp;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5:26:14Z</dcterms:created>
  <dcterms:modified xmlns:dcterms="http://purl.org/dc/terms/" xmlns:xsi="http://www.w3.org/2001/XMLSchema-instance" xsi:type="dcterms:W3CDTF">2025-02-27T15:26:14Z</dcterms:modified>
</cp:coreProperties>
</file>